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0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is made to update the Exhibits list and to add Exhibit 99.4 that was not available when the original Form 10-K annual report
was filed.</t>
        </is>
      </c>
      <c r="C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1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814-00830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Firsthand Technology Value Fund, Inc.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495584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7-3008946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MD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50 Almaden Boulevard</t>
        </is>
      </c>
      <c r="C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250</t>
        </is>
      </c>
      <c r="C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San Jose</t>
        </is>
      </c>
      <c r="C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CA</t>
        </is>
      </c>
      <c r="C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95113</t>
        </is>
      </c>
      <c r="C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408)</t>
        </is>
      </c>
      <c r="C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886-7096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1 par value</t>
        </is>
      </c>
      <c r="C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SVVC</t>
        </is>
      </c>
      <c r="C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</row>
    <row r="36">
      <c r="A36" s="4" t="inlineStr">
        <is>
          <t>Entity Public Float</t>
        </is>
      </c>
      <c r="B36" s="5" t="n">
        <v>25000</v>
      </c>
      <c r="C36" s="4" t="inlineStr">
        <is>
          <t xml:space="preserve"> </t>
        </is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6893056</v>
      </c>
    </row>
    <row r="38">
      <c r="A38" s="4" t="inlineStr">
        <is>
          <t>Auditor Name</t>
        </is>
      </c>
      <c r="B38" s="4" t="inlineStr">
        <is>
          <t>TAIT, WELLER &amp; BAKER LLP</t>
        </is>
      </c>
      <c r="C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Philadelphia, Pennsylvania</t>
        </is>
      </c>
      <c r="C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445</t>
        </is>
      </c>
      <c r="C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21:29:33Z</dcterms:created>
  <dcterms:modified xmlns:dcterms="http://purl.org/dc/terms/" xmlns:xsi="http://www.w3.org/2001/XMLSchema-instance" xsi:type="dcterms:W3CDTF">2023-03-21T21:29:33Z</dcterms:modified>
</cp:coreProperties>
</file>